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nsUnion</t>
        </is>
      </c>
    </row>
    <row r="8">
      <c r="A8" s="4" t="inlineStr">
        <is>
          <t>Entity Central Index Key</t>
        </is>
      </c>
      <c r="B8" s="4" t="inlineStr">
        <is>
          <t>0001552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In accordance with rules adopted by the SEC pursuant to the Dodd-Frank Wall Street Reform and Consumer Protection Act of 2010, we provide the following disclosure regarding executive compensation for our principal executive officer (“PEO”) and Non-PEO ompan pay-versus-performance
Year Summary ($) Compensation (1)(2)(3) ($) Average Non-PEO NEOs Average Non-PEO (1)(2)(3) Value of Initial Fixed Net Income (5) Defined (6)
TSR Industry (4)
(a) (b) (c) (d) (e) (f) (g) (h) (i)
2022 10,502,867 (8,388,394) 3,099,931 (1,073,828) 67.09 113.64 285 1,363
2021 11,757,408 24,719,207 4,801,923 6,391,347 139.48 131.62 1,402 1,150
2020 8,633,152 8,154,145 3,031,546 3,632,585 116.32 99.47 356 1,057
(1) Christopher A. Cartwright was our PEO for each year presented. Amounts represent compensation actually paid to our PEO and the average compensation actually paid to our remaining Non-PEO
2020 2021 2022
Todd M. Cello Todd M. Cello Todd M. Cello
Steven M. Chaouki Steven M. Chaouki Steven M. Chaouki
David M. Neenan Abhi Dhar Abhi Dhar
Heather J. Russell Timothy J. Martin Venkat Achanta
David M. Neenan
David E. Wojczynski
(2) The amounts shown for Compensation Actually Paid have been calculated in accordance with Item 402(v) of Regulation S-K non-PEO
(3) Compensation Actually Paid reflects the exclusions and inclusions of certain amounts for the PEO and the Non-PEO
Year Summary Exclusion of Stock Inclusion of Equity (a) Compensation
2022 10,502,867 (8,602,920 ) (10,288,341 ) (8,388,394 )
2021 11,757,408 (7,737,485 ) 20,699,284 24,719,207
2020 8,633,152 (6,533,655 ) 6,054,648 8,154,145
Year Average Summary Non-PEO Average Exclusion of Non-PEO Average Inclusion of Non-PEO (a) Average Non-PEO NEOs
2022 3,099,931 (2,123,529 ) (2,050,230 ) (1,073,828 )
2021 4,801,923 (2,336,849 ) 3,926,273 6,391,347
2020 3,031,546 (1,875,337 ) 2,476,376 3,632,585
(a) The amounts in the Inclusion of Equity Values in the tables above are derived from the amounts set forth in the following tables:
Year Year-End Fair Change in Fair Change in Fair Total - Inclusion of
2022 4,082,919 (11,320,470 ) (3,050,791 ) (10,288,341 )
2021 13,477,272 7,512,120 (290,108 ) 20,699,284
2020 4,679,236 359,226 1,016,186 6,054,648
Year Average Year- of Equity Awards Last Day of Year for Non- PEO NEOs Average Change Non-PEO NEOs Average Vesting-Date Average Change Non- Total - Average Non-PEO
2022 1,007,825 (2,362,315 ) — (695,740 ) (2,050,230 )
2021 2,781,216 1,365,188 72,617 (7) (292,749 ) 3,926,273
2020 1,704,871 356,421 — 415,085 2,476,376
(4) For the relevant fiscal year, represents the cumulative TSR of the Dow Jones U.S. Financials Index (the “Industry Index TSR”).
(5) Our full year 2021 net income was impacted by a $982 million gain from the divestiture of our Healthcare business (the “Healthcare Divestiture”).
(6) We determined Defined Consolidated Adjusted EBITDA to be the most important financial performance measure used to link Company performance to Compensation Actually Paid to our PEO and Non-PEO non-GAAP 10-K,
(7) Reflects the accelerated vesting of RSUs and PSUs, effective as of December 17, 2021 for certain employees of the Company’s Healthcare business in connection with the Healthcare Divestiture, including Mr. Wojczynski. </t>
        </is>
      </c>
      <c r="C4" s="4" t="inlineStr">
        <is>
          <t xml:space="preserve"> </t>
        </is>
      </c>
      <c r="D4" s="4" t="inlineStr">
        <is>
          <t xml:space="preserve"> </t>
        </is>
      </c>
    </row>
    <row r="5">
      <c r="A5" s="4" t="inlineStr">
        <is>
          <t>Company Selected Measure Name</t>
        </is>
      </c>
      <c r="B5" s="4" t="inlineStr">
        <is>
          <t>Defined Consolidated Adjusted EBITDA</t>
        </is>
      </c>
      <c r="C5" s="4" t="inlineStr">
        <is>
          <t xml:space="preserve"> </t>
        </is>
      </c>
      <c r="D5" s="4" t="inlineStr">
        <is>
          <t xml:space="preserve"> </t>
        </is>
      </c>
    </row>
    <row r="6">
      <c r="A6" s="4" t="inlineStr">
        <is>
          <t>Named Executive Officers, Footnote [Text Block]</t>
        </is>
      </c>
      <c r="B6" s="4" t="inlineStr">
        <is>
          <t xml:space="preserve">(1) Christopher A. Cartwright was our PEO for each year presented. Amounts represent compensation actually paid to our PEO and the average compensation actually paid to our remaining Non-PEO
2020 2021 2022
Todd M. Cello Todd M. Cello Todd M. Cello
Steven M. Chaouki Steven M. Chaouki Steven M. Chaouki
David M. Neenan Abhi Dhar Abhi Dhar
Heather J. Russell Timothy J. Martin Venkat Achanta
David M. Neenan
David E. Wojczynski </t>
        </is>
      </c>
      <c r="C6" s="4" t="inlineStr">
        <is>
          <t xml:space="preserve"> </t>
        </is>
      </c>
      <c r="D6" s="4" t="inlineStr">
        <is>
          <t xml:space="preserve"> </t>
        </is>
      </c>
    </row>
    <row r="7">
      <c r="A7" s="4" t="inlineStr">
        <is>
          <t>Peer Group Issuers, Footnote [Text Block]</t>
        </is>
      </c>
      <c r="B7" s="4" t="inlineStr">
        <is>
          <t>For the relevant fiscal year, represents the cumulative TSR of the Dow Jones U.S. Financials Index (the “Industry Index TSR”).</t>
        </is>
      </c>
      <c r="C7" s="4" t="inlineStr">
        <is>
          <t xml:space="preserve"> </t>
        </is>
      </c>
      <c r="D7" s="4" t="inlineStr">
        <is>
          <t xml:space="preserve"> </t>
        </is>
      </c>
    </row>
    <row r="8">
      <c r="A8" s="4" t="inlineStr">
        <is>
          <t>PEO Total Compensation Amount</t>
        </is>
      </c>
      <c r="B8" s="5" t="n">
        <v>10502867</v>
      </c>
      <c r="C8" s="5" t="n">
        <v>11757408</v>
      </c>
      <c r="D8" s="5" t="n">
        <v>8633152</v>
      </c>
    </row>
    <row r="9">
      <c r="A9" s="4" t="inlineStr">
        <is>
          <t>PEO Actually Paid Compensation Amount</t>
        </is>
      </c>
      <c r="B9" s="5" t="n">
        <v>-8388394</v>
      </c>
      <c r="C9" s="6" t="n">
        <v>24719207</v>
      </c>
      <c r="D9" s="6" t="n">
        <v>8154145</v>
      </c>
    </row>
    <row r="10">
      <c r="A10" s="4" t="inlineStr">
        <is>
          <t>Adjustment To PEO Compensation, Footnote [Text Block]</t>
        </is>
      </c>
      <c r="B10" s="4" t="inlineStr">
        <is>
          <t xml:space="preserve">(3) Compensation Actually Paid reflects the exclusions and inclusions of certain amounts for the PEO and the Non-PEO
Year Summary Exclusion of Stock Inclusion of Equity (a) Compensation
2022 10,502,867 (8,602,920 ) (10,288,341 ) (8,388,394 )
2021 11,757,408 (7,737,485 ) 20,699,284 24,719,207
2020 8,633,152 (6,533,655 ) 6,054,648 8,154,145
Year Average Summary Non-PEO Average Exclusion of Non-PEO Average Inclusion of Non-PEO (a) Average Non-PEO NEOs
2022 3,099,931 (2,123,529 ) (2,050,230 ) (1,073,828 )
2021 4,801,923 (2,336,849 ) 3,926,273 6,391,347
2020 3,031,546 (1,875,337 ) 2,476,376 3,632,585
(a) The amounts in the Inclusion of Equity Values in the tables above are derived from the amounts set forth in the following tables:
Year Year-End Fair Change in Fair Change in Fair Total - Inclusion of
2022 4,082,919 (11,320,470 ) (3,050,791 ) (10,288,341 )
2021 13,477,272 7,512,120 (290,108 ) 20,699,284
2020 4,679,236 359,226 1,016,186 6,054,648
Year Average Year- of Equity Awards Last Day of Year for Non- PEO NEOs Average Change Non-PEO NEOs Average Vesting-Date Average Change Non- Total - Average Non-PEO
2022 1,007,825 (2,362,315 ) — (695,740 ) (2,050,230 )
2021 2,781,216 1,365,188 72,617 (7) (292,749 ) 3,926,273
2020 1,704,871 356,421 — 415,085 2,476,376 </t>
        </is>
      </c>
      <c r="C10" s="4" t="inlineStr">
        <is>
          <t xml:space="preserve"> </t>
        </is>
      </c>
      <c r="D10" s="4" t="inlineStr">
        <is>
          <t xml:space="preserve"> </t>
        </is>
      </c>
    </row>
    <row r="11">
      <c r="A11" s="4" t="inlineStr">
        <is>
          <t>Non-PEO NEO Average Total Compensation Amount</t>
        </is>
      </c>
      <c r="B11" s="5" t="n">
        <v>3099931</v>
      </c>
      <c r="C11" s="6" t="n">
        <v>4801923</v>
      </c>
      <c r="D11" s="6" t="n">
        <v>3031546</v>
      </c>
    </row>
    <row r="12">
      <c r="A12" s="4" t="inlineStr">
        <is>
          <t>Non-PEO NEO Average Compensation Actually Paid Amount</t>
        </is>
      </c>
      <c r="B12" s="5" t="n">
        <v>-1073828</v>
      </c>
      <c r="C12" s="6" t="n">
        <v>6391347</v>
      </c>
      <c r="D12" s="6" t="n">
        <v>3632585</v>
      </c>
    </row>
    <row r="13">
      <c r="A13" s="4" t="inlineStr">
        <is>
          <t>Adjustment to Non-PEO NEO Compensation Footnote [Text Block]</t>
        </is>
      </c>
      <c r="B13" s="4" t="inlineStr">
        <is>
          <t xml:space="preserve">(3) Compensation Actually Paid reflects the exclusions and inclusions of certain amounts for the PEO and the Non-PEO
Year Summary Exclusion of Stock Inclusion of Equity (a) Compensation
2022 10,502,867 (8,602,920 ) (10,288,341 ) (8,388,394 )
2021 11,757,408 (7,737,485 ) 20,699,284 24,719,207
2020 8,633,152 (6,533,655 ) 6,054,648 8,154,145
Year Average Summary Non-PEO Average Exclusion of Non-PEO Average Inclusion of Non-PEO (a) Average Non-PEO NEOs
2022 3,099,931 (2,123,529 ) (2,050,230 ) (1,073,828 )
2021 4,801,923 (2,336,849 ) 3,926,273 6,391,347
2020 3,031,546 (1,875,337 ) 2,476,376 3,632,585
(a) The amounts in the Inclusion of Equity Values in the tables above are derived from the amounts set forth in the following tables:
Year Year-End Fair Change in Fair Change in Fair Total - Inclusion of
2022 4,082,919 (11,320,470 ) (3,050,791 ) (10,288,341 )
2021 13,477,272 7,512,120 (290,108 ) 20,699,284
2020 4,679,236 359,226 1,016,186 6,054,648
Year Average Year- of Equity Awards Last Day of Year for Non- PEO NEOs Average Change Non-PEO NEOs Average Vesting-Date Average Change Non- Total - Average Non-PEO
2022 1,007,825 (2,362,315 ) — (695,740 ) (2,050,230 )
2021 2,781,216 1,365,188 72,617 (7) (292,749 ) 3,926,273
2020 1,704,871 356,421 — 415,085 2,476,376 </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Other NEO Compensation Actually Paid and Compan y TSR The following chart sets forth the relationship between Compensation Actually Paid to our PEO, the average of Compensation Actually Paid to our other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Other NEO Compensation Actually Paid and Defined Consolidated Adjusted EBITDA The following chart sets forth the relationship between Compensation Actually Paid to our PEO, the average of Compensation Actually Paid to our other NEOs and our Defined Consolidated Adjusted EBITDA during the three most recently completed fisca For a reconciliation of Defined Consolidated Adjusted EBITDA to its nearest GAAP measure, see our 2022 Annual Report on Form 10-K.</t>
        </is>
      </c>
      <c r="C16" s="4" t="inlineStr">
        <is>
          <t xml:space="preserve"> </t>
        </is>
      </c>
      <c r="D16" s="4" t="inlineStr">
        <is>
          <t xml:space="preserve"> </t>
        </is>
      </c>
    </row>
    <row r="17">
      <c r="A17" s="4" t="inlineStr">
        <is>
          <t>Total Shareholder Return Vs Peer Group [Text Block]</t>
        </is>
      </c>
      <c r="B17" s="4" t="inlineStr">
        <is>
          <t>Description of Relationship Between Company TSR and Industry Index TSR The following chart compares our cumulative TSR over the three most recently completed fiscal years to that of the Dow Jones U.S. Financials Index over the same period.</t>
        </is>
      </c>
      <c r="C17" s="4" t="inlineStr">
        <is>
          <t xml:space="preserve"> </t>
        </is>
      </c>
      <c r="D17" s="4" t="inlineStr">
        <is>
          <t xml:space="preserve"> </t>
        </is>
      </c>
    </row>
    <row r="18">
      <c r="A18" s="4" t="inlineStr">
        <is>
          <t>Tabular List [Table Text Block]</t>
        </is>
      </c>
      <c r="B18" s="4" t="inlineStr">
        <is>
          <t xml:space="preserve">Tabular List of Most Important Performance Meas ures The following table presents the performance measures that the Company considers to have been the most important in linking Compensation Actually Paid to our PEO and other NEOs for the fiscal year ended December 31, 2022 to Company performance. The measures in this table are not ranked.
Relative TSR
Defined Adjusted Diluted Earnings per Share
Defined Consolidated Adjusted EBITDA
Defined Consolidated Revenue For additional details regarding our most important performance measures, please see the sections titled “2022 Executive Compensation Program—Annual Incentive Plan” and “2022 Executive Compensation Program—Long-Term Incentive Plan” in this proxy statement. </t>
        </is>
      </c>
      <c r="C18" s="4" t="inlineStr">
        <is>
          <t xml:space="preserve"> </t>
        </is>
      </c>
      <c r="D18" s="4" t="inlineStr">
        <is>
          <t xml:space="preserve"> </t>
        </is>
      </c>
    </row>
    <row r="19">
      <c r="A19" s="4" t="inlineStr">
        <is>
          <t>Total Shareholder Return Amount</t>
        </is>
      </c>
      <c r="B19" s="7" t="n">
        <v>67.09</v>
      </c>
      <c r="C19" s="8" t="n">
        <v>139.48</v>
      </c>
      <c r="D19" s="8" t="n">
        <v>116.32</v>
      </c>
    </row>
    <row r="20">
      <c r="A20" s="4" t="inlineStr">
        <is>
          <t>Peer Group Total Shareholder Return Amount</t>
        </is>
      </c>
      <c r="B20" s="8" t="n">
        <v>113.64</v>
      </c>
      <c r="C20" s="8" t="n">
        <v>131.62</v>
      </c>
      <c r="D20" s="8" t="n">
        <v>99.47</v>
      </c>
    </row>
    <row r="21">
      <c r="A21" s="4" t="inlineStr">
        <is>
          <t>Net Income (Loss)</t>
        </is>
      </c>
      <c r="B21" s="5" t="n">
        <v>285000000</v>
      </c>
      <c r="C21" s="5" t="n">
        <v>1402000000</v>
      </c>
      <c r="D21" s="5" t="n">
        <v>356000000</v>
      </c>
    </row>
    <row r="22">
      <c r="A22" s="4" t="inlineStr">
        <is>
          <t>Company Selected Measure Amount</t>
        </is>
      </c>
      <c r="B22" s="6" t="n">
        <v>1363</v>
      </c>
      <c r="C22" s="6" t="n">
        <v>1150</v>
      </c>
      <c r="D22" s="6" t="n">
        <v>1057</v>
      </c>
    </row>
    <row r="23">
      <c r="A23" s="4" t="inlineStr">
        <is>
          <t>PEO Name</t>
        </is>
      </c>
      <c r="B23" s="4" t="inlineStr">
        <is>
          <t>Christopher A. Cartwrigh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efined Adjusted Diluted Earnings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Defined Consolidated Adjusted EBITDA</t>
        </is>
      </c>
      <c r="C32" s="4" t="inlineStr">
        <is>
          <t xml:space="preserve"> </t>
        </is>
      </c>
      <c r="D32" s="4" t="inlineStr">
        <is>
          <t xml:space="preserve"> </t>
        </is>
      </c>
    </row>
    <row r="33">
      <c r="A33" s="4" t="inlineStr">
        <is>
          <t>Non-GAAP Measure Description [Text Block]</t>
        </is>
      </c>
      <c r="B33" s="4" t="inlineStr">
        <is>
          <t>Defined Consolidated Adjusted EBITDA is a non-GAAP 10-K,</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Defined Consolidated Revenue</t>
        </is>
      </c>
      <c r="C36" s="4" t="inlineStr">
        <is>
          <t xml:space="preserve"> </t>
        </is>
      </c>
      <c r="D36" s="4" t="inlineStr">
        <is>
          <t xml:space="preserve"> </t>
        </is>
      </c>
    </row>
    <row r="37">
      <c r="A37" s="4" t="inlineStr">
        <is>
          <t>PEO [Member] | Exclusion of Stock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602920</v>
      </c>
      <c r="C39" s="5" t="n">
        <v>-7737485</v>
      </c>
      <c r="D39" s="5" t="n">
        <v>-6533655</v>
      </c>
    </row>
    <row r="40">
      <c r="A40" s="4" t="inlineStr">
        <is>
          <t>PEO [Member] | Inclusion of Equity Value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288341</v>
      </c>
      <c r="C42" s="6" t="n">
        <v>20699284</v>
      </c>
      <c r="D42" s="6" t="n">
        <v>6054648</v>
      </c>
    </row>
    <row r="43">
      <c r="A43" s="4" t="inlineStr">
        <is>
          <t>PEO [Member] | Year End Fair Value Of Equity Awards Granted During Year That Remained Unvested As Of Last Day Of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082919</v>
      </c>
      <c r="C45" s="6" t="n">
        <v>13477272</v>
      </c>
      <c r="D45" s="6" t="n">
        <v>4679236</v>
      </c>
    </row>
    <row r="46">
      <c r="A46" s="4" t="inlineStr">
        <is>
          <t>PEO [Member] | Change In Fair Value From Last Day Of Prior Year To Last Day Of Year Of Unvested Equity Awards Granted During Prior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320470</v>
      </c>
      <c r="C48" s="6" t="n">
        <v>7512120</v>
      </c>
      <c r="D48" s="6" t="n">
        <v>359226</v>
      </c>
    </row>
    <row r="49">
      <c r="A49" s="4" t="inlineStr">
        <is>
          <t>PEO [Member] | Change In Fair Value From Last Day Of Prior Year To Vesting Date Of Unvested Equity Awards That Ves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050791</v>
      </c>
      <c r="C51" s="6" t="n">
        <v>-290108</v>
      </c>
      <c r="D51" s="6" t="n">
        <v>1016186</v>
      </c>
    </row>
    <row r="52">
      <c r="A52" s="4" t="inlineStr">
        <is>
          <t>PEO [Member] | Total Inclusion of Equity Value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288341</v>
      </c>
      <c r="C54" s="6" t="n">
        <v>20699284</v>
      </c>
      <c r="D54" s="6" t="n">
        <v>6054648</v>
      </c>
    </row>
    <row r="55">
      <c r="A55" s="4" t="inlineStr">
        <is>
          <t>Non-PEO NEO [Member] | Exclusion of Stock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123529</v>
      </c>
      <c r="C57" s="6" t="n">
        <v>-2336849</v>
      </c>
      <c r="D57" s="6" t="n">
        <v>-1875337</v>
      </c>
    </row>
    <row r="58">
      <c r="A58" s="4" t="inlineStr">
        <is>
          <t>Non-PEO NEO [Member] | Inclusion of Equity Value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050230</v>
      </c>
      <c r="C60" s="6" t="n">
        <v>3926273</v>
      </c>
      <c r="D60" s="6" t="n">
        <v>2476376</v>
      </c>
    </row>
    <row r="61">
      <c r="A61" s="4" t="inlineStr">
        <is>
          <t>Non-PEO NEO [Member] | Year End Fair Value Of Equity Awards Granted During Year That Remained Unvested As Of Last Day Of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07825</v>
      </c>
      <c r="C63" s="6" t="n">
        <v>2781216</v>
      </c>
      <c r="D63" s="6" t="n">
        <v>1704871</v>
      </c>
    </row>
    <row r="64">
      <c r="A64" s="4" t="inlineStr">
        <is>
          <t>Non-PEO NEO [Member] | Change In Fair Value From Last Day Of Prior Year To Last Day Of Year Of Unvested Equity Awards Granted During Prior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362315</v>
      </c>
      <c r="C66" s="6" t="n">
        <v>1365188</v>
      </c>
      <c r="D66" s="6" t="n">
        <v>356421</v>
      </c>
    </row>
    <row r="67">
      <c r="A67" s="4" t="inlineStr">
        <is>
          <t>Non-PEO NEO [Member] | Change In Fair Value From Last Day Of Prior Year To Vesting Date Of Unvested Equity Awards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95740</v>
      </c>
      <c r="C69" s="6" t="n">
        <v>-292749</v>
      </c>
      <c r="D69" s="6" t="n">
        <v>415085</v>
      </c>
    </row>
    <row r="70">
      <c r="A70" s="4" t="inlineStr">
        <is>
          <t>Non-PEO NEO [Member] | Average Vesting Date Fair Value of Equity Awards Granted During Year that Ves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72617</v>
      </c>
      <c r="D72" s="6" t="n">
        <v>0</v>
      </c>
    </row>
    <row r="73">
      <c r="A73" s="4" t="inlineStr">
        <is>
          <t>Non-PEO NEO [Member] | Total Inclusion of Equity Value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050230</v>
      </c>
      <c r="C75" s="5" t="n">
        <v>3926273</v>
      </c>
      <c r="D75" s="5" t="n">
        <v>24763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22:04Z</dcterms:created>
  <dcterms:modified xmlns:dcterms="http://purl.org/dc/terms/" xmlns:xsi="http://www.w3.org/2001/XMLSchema-instance" xsi:type="dcterms:W3CDTF">2023-03-23T20:22:04Z</dcterms:modified>
</cp:coreProperties>
</file>